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Accounting Policies and Interim" sheetId="8" state="visible" r:id="rId8"/>
    <sheet xmlns:r="http://schemas.openxmlformats.org/officeDocument/2006/relationships" name="Revenue from Contracts with Cus" sheetId="9" state="visible" r:id="rId9"/>
    <sheet xmlns:r="http://schemas.openxmlformats.org/officeDocument/2006/relationships" name="Accounts Receivable, Net"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mployment Benefit Plans" sheetId="13" state="visible" r:id="rId13"/>
    <sheet xmlns:r="http://schemas.openxmlformats.org/officeDocument/2006/relationships" name="Related Party Transactions" sheetId="14" state="visible" r:id="rId14"/>
    <sheet xmlns:r="http://schemas.openxmlformats.org/officeDocument/2006/relationships" name="Accumulated Other Comprehensive" sheetId="15" state="visible" r:id="rId15"/>
    <sheet xmlns:r="http://schemas.openxmlformats.org/officeDocument/2006/relationships" name="Revenue from Contracts with C_2" sheetId="16" state="visible" r:id="rId16"/>
    <sheet xmlns:r="http://schemas.openxmlformats.org/officeDocument/2006/relationships" name="Commitments and Contingencies (" sheetId="17" state="visible" r:id="rId17"/>
    <sheet xmlns:r="http://schemas.openxmlformats.org/officeDocument/2006/relationships" name="Employment Benefit Plans (Table" sheetId="18" state="visible" r:id="rId18"/>
    <sheet xmlns:r="http://schemas.openxmlformats.org/officeDocument/2006/relationships" name="Accumulated Other Comprehensi_2" sheetId="19" state="visible" r:id="rId19"/>
    <sheet xmlns:r="http://schemas.openxmlformats.org/officeDocument/2006/relationships" name="Accounting Policies and Inter_2" sheetId="20" state="visible" r:id="rId20"/>
    <sheet xmlns:r="http://schemas.openxmlformats.org/officeDocument/2006/relationships" name="Revenue from Contracts with C_3" sheetId="21" state="visible" r:id="rId21"/>
    <sheet xmlns:r="http://schemas.openxmlformats.org/officeDocument/2006/relationships" name="Revenue from Contracts with C_4" sheetId="22" state="visible" r:id="rId22"/>
    <sheet xmlns:r="http://schemas.openxmlformats.org/officeDocument/2006/relationships" name="Revenue from Contracts with C_5" sheetId="23" state="visible" r:id="rId23"/>
    <sheet xmlns:r="http://schemas.openxmlformats.org/officeDocument/2006/relationships" name="Accounts Receivable, Net Allowa" sheetId="24" state="visible" r:id="rId24"/>
    <sheet xmlns:r="http://schemas.openxmlformats.org/officeDocument/2006/relationships" name="Debt Notes and Debentures (Deta" sheetId="25" state="visible" r:id="rId25"/>
    <sheet xmlns:r="http://schemas.openxmlformats.org/officeDocument/2006/relationships" name="Debt Fair Value of Debt Instrum" sheetId="26" state="visible" r:id="rId26"/>
    <sheet xmlns:r="http://schemas.openxmlformats.org/officeDocument/2006/relationships" name="Commitments and Contingencies P" sheetId="27" state="visible" r:id="rId27"/>
    <sheet xmlns:r="http://schemas.openxmlformats.org/officeDocument/2006/relationships" name="Commitments and Contingencies E" sheetId="28" state="visible" r:id="rId28"/>
    <sheet xmlns:r="http://schemas.openxmlformats.org/officeDocument/2006/relationships" name="Commitment and Contingencies Ot" sheetId="29" state="visible" r:id="rId29"/>
    <sheet xmlns:r="http://schemas.openxmlformats.org/officeDocument/2006/relationships" name="Commitments and Contingencies I" sheetId="30" state="visible" r:id="rId30"/>
    <sheet xmlns:r="http://schemas.openxmlformats.org/officeDocument/2006/relationships" name="Employment Benefit Plans (Detai" sheetId="31" state="visible" r:id="rId31"/>
    <sheet xmlns:r="http://schemas.openxmlformats.org/officeDocument/2006/relationships" name="Related Party Transactions (Det" sheetId="32" state="visible" r:id="rId32"/>
    <sheet xmlns:r="http://schemas.openxmlformats.org/officeDocument/2006/relationships" name="Accumulated Other Comprehensi_3"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535</t>
        </is>
      </c>
      <c r="C8" s="4" t="inlineStr">
        <is>
          <t xml:space="preserve"> </t>
        </is>
      </c>
    </row>
    <row r="9">
      <c r="A9" s="4" t="inlineStr">
        <is>
          <t>Entity Registrant Name</t>
        </is>
      </c>
      <c r="B9" s="4" t="inlineStr">
        <is>
          <t>BURLINGTON NORTHERN SANTA FE, LLC</t>
        </is>
      </c>
      <c r="C9" s="4" t="inlineStr">
        <is>
          <t xml:space="preserve"> </t>
        </is>
      </c>
    </row>
    <row r="10">
      <c r="A10" s="4" t="inlineStr">
        <is>
          <t>Entity Incorporation, State Country Name</t>
        </is>
      </c>
      <c r="B10" s="4" t="inlineStr">
        <is>
          <t>DE</t>
        </is>
      </c>
      <c r="C10" s="4" t="inlineStr">
        <is>
          <t xml:space="preserve"> </t>
        </is>
      </c>
    </row>
    <row r="11">
      <c r="A11" s="4" t="inlineStr">
        <is>
          <t>Entity Tax Identification Number</t>
        </is>
      </c>
      <c r="B11" s="4" t="inlineStr">
        <is>
          <t>27-1754839</t>
        </is>
      </c>
      <c r="C11" s="4" t="inlineStr">
        <is>
          <t xml:space="preserve"> </t>
        </is>
      </c>
    </row>
    <row r="12">
      <c r="A12" s="4" t="inlineStr">
        <is>
          <t>Entity Address, Address Line One</t>
        </is>
      </c>
      <c r="B12" s="4" t="inlineStr">
        <is>
          <t>2650 Lou Menk Drive</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3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95-267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934612</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Common Stock, Shares Outstanding</t>
        </is>
      </c>
      <c r="B29" s="4" t="inlineStr">
        <is>
          <t xml:space="preserve"> </t>
        </is>
      </c>
      <c r="C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Accounts Receivable, Net Accounts receivable, net consists of freight and other receivables, reduced by an allowance for credit losses which is based upon expected collectability. As of September 30, 2022 and December 31, 2021, $33 million and $40 million, respectively, of such allowances had been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Notes and Debentures In May 2022, BNSF filed a new automatic shelf registration statement with the Securities and Exchange Commission (SEC) that became effective on May 6, 2022 and will remain effective for three years. In June 2022, BNSF issued $1.0 billion of 4.45 percent debentures due January 15, 2053. The net proceeds from the sale of the debentures will be used for general corporate purposes, which may include but are not limited to working capital, capital expenditures, repayment of outstanding indebtedness, and distributions. As of September 30, 2022, $1.55 billion remained authorized by the Board of Directors to be issued through the Securities and Exchange Commission debt shelf offering process. The Company is required to maintain certain financial covenants in conjunction with $500 million of certain issued and outstanding junior subordinated notes. As of September 30, 2022, the Company was in compliance with these financial covenants. Fair Value of Debt Instruments As of September 30, 2022 and December 31, 2021, the fair value of BNSF’s debt, excluding finance leases, was $21.0 billion and $27.7 billion, respectively, while the book value, which also excludes finance leases, was $23.2 billion and $23.1 billion, respectively. The fair value of BNSF’s debt is primarily based on market value price models using observable market-based data for the same or similar issues, or on the estimated rates that would be offered to BNSF for debt of the same remaining maturities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ersonal Injury BNSF’s personal injury liability includes the cost of claims for employee work-related injuries, third-party claims, and asbestos claims. BNSF records a liability for asserted and unasserted claims when the expected loss is both probable and reasonably estimable. Because of the uncertainty of the timing of future payments, the liability is undiscounted. Defense and processing costs, which are recorded on an as-reported basis, are not included in the recorded liability. Expense accruals and adjustments are classified as materials and other in the Consolidated Statements of Income. Personal injury claims by BNSF Railway employees are subject to the provisions of the Federal Employers’ Liability Act (FELA) rather than state workers’ compensation laws. Resolution of these cases under the FELA’s fault-based system requires either a finding of fault by a jury or an out of court settlement. Third-party claims include claims by non-employees for compensatory damages and may, from time to time, include requests for punitive damages or treatment of the claim as a class action. BNSF estimates its personal injury liability claims and expense using standard actuarial methodologies based on the covered population, activity levels and trends in frequency, and the costs of covered injuries. The Company monitors actual experience against the forecasted number of claims to be received, the forecasted number of claims closing with payment, and expected claim payments and records adjustments as new events or changes in estimates develop. BNSF is party to asbestos claims by employees and non-employees who may have been exposed to asbestos. Because of the relatively finite exposed population, the Company has recorded an estimate for the full amount of probable exposure. This is determined through an actuarial analysis based on estimates of the exposed population, the number of claims likely to be filed, the number of claims that will likely require payment, and the cost per claim. Estimated filing and dismissal rates and average cost per claim are determined utilizing recent claim data and trends. The following table summarizes the activity in the Company’s accrued obligations for personal injury claims (in millions): Nine Months Ended September 30, 2022 2021 Beginning balance $ 296 $ 273 Accruals / changes in estimates 29 46 Payments (60) (25) Ending balance $ 265 $ 294 Current portion of ending balance $ 90 $ 80 The amount recorded by the Company for the personal injury liability is based upon the best information currently available. Because of the uncertainty surrounding the ultimate outcome of personal injury claims, it is reasonably possible that future costs to resolve these claims may be different from the recorded amounts. The Company estimates that costs to resolve the liability may range from approximately $220 million to $330 million. Although the final outcome of these personal injury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Environmental BNSF is subject to extensive federal, state, and local environmental regulation. The Company’s operating procedures include practices to protect the environment from the risks inherent in railroad operations, which frequently involve transporting chemicals and other hazardous materials. Additionally, many of BNSF’s land holdings are or have been used for industrial or transportation-related purposes or leased to commercial or industrial companies whose activities may have resulted in discharges onto the property. Under federal (in particular, the Comprehensive Environmental Response, Compensation, and Liability Act) and state statutes, the Company may be held jointly and severally liable for cleanup and enforcement costs associated with a particular site without regard to fault or the legality of the original conduct. The Company participates in the study, cleanup, or both of environmental contamination at approximately 185 sites. Environmental costs may include, but are not limited to, site investigations, remediation, and restoration. The liability is recorded when the expected loss is both probable and reasonably estimable and is undiscounted due to uncertainty of the timing of future payments. Expense accruals and adjustments are classified as materials and other in the Consolidated Statements of Income. BNSF estimates the cost of cleanup efforts at its known environmental sites based on experience gained from cleanup efforts at similar sites, estimated percentage to closure ratios, possible remediation work plans, estimates of the costs and likelihood of each possible outcome, historical payment patterns, and benchmark patterns developed from data accumulated from industry and public sources. The Company monitors actual experience against expectations and records adjustments as new events or changes in estimates develop. The following table summarizes the activity in the Company’s accrued obligations for environmental costs (in millions): Nine Months Ended September 30, 2022 2021 Beginning balance $ 251 $ 265 Accruals / changes in estimates 13 4 Payments (13) (13) Ending balance $ 251 $ 256 Current portion of ending balance $ 35 $ 35 The amount recorded by the Company for the environmental liability is based upon the best information currently available. It has not been reduced by anticipated recoveries from third parties and includes both asserted and unasserted claims. BNSF’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 Because of the uncertainty surrounding various factors, it is reasonably possible that future costs to settle these claims may be different from the recorded amounts. The Company estimates that costs to settle the liability may range from approximately $215 million to $315 million. Although the final outcome of these environmental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Other Claims and Litigation In addition to personal injury and environmental matters, BNSF and its subsidiaries are also parties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compensatory damages and may, from time to time, include requests for punitive damages or treatment of the claim as a class action. Although the final outcome of these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On April 4, 2019, a class action complaint was filed against BNSF Railway alleging that BNSF obtained biometric identifiers from third-party truck drivers using the auto-gate system at BNSF’s facilities within the State of Illinois without obtaining their informed written consent in violation of the Illinois Biometric Information Privacy Act (BIPA). On October 12, 2022, a judgement was entered against BNSF in the amount of $228 million. Decisions by the Illinois Supreme Court are pending in other cases that are expected to provide binding guidance on the interpretation of BIPA that may significantly impact issues relevant to BNSF’s case. BNSF is evaluating options and expects to appeal the judgement entered against the Company. While the ultimate resolution of this matter is subject to further developments, the Company does not believe that the outcome will have a material adverse effect on its financial position, results of operations or liquidity. BNSF Insurance Company BNSF has a consolidated, wholly-owned subsidiary, Burlington Northern Santa Fe Insurance Company, Ltd. (BNSFIC), that offers insurance coverage for certain risks, including FELA claims, railroad protective and force account insurance claims, certain excess general liability and property coverage, and certain other claims which are subject to reinsurance. BNSFIC has entered into annual reinsurance treaty agreements with several other companies. The treaty agreements insure workers’ compensation, general liability, auto liability, and FELA risk. In accordance with the agreements, BNSFIC cedes a portion of its FELA exposure through the treaties and assumes a proportionate share of the entire risk. Each year, BNSFIC reviews the objectives and performance of the treaties to determine its continued participation. The treaty agreements provide for certain protections against the risk of treaty participants’ non-performance. On an ongoing basis, BNSF and/or the treaty manager reviews the creditworthiness of each of the participants. The Company does not believe its exposure to treaty participants’ non-performance is material at this time. BNSFIC typically invests in time deposits, money market accounts, and treasuries. As of September 30, 2022 and December 31, 2021, there was $572 million and $561 million, respectively, related to these third-party investments, which were classified as cash and cash equivalents on the Company’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ment Benefit Plans</t>
        </is>
      </c>
      <c r="B1" s="2" t="inlineStr">
        <is>
          <t>9 Months Ended</t>
        </is>
      </c>
    </row>
    <row r="2">
      <c r="B2" s="2" t="inlineStr">
        <is>
          <t>Sep. 30, 2022</t>
        </is>
      </c>
    </row>
    <row r="3">
      <c r="A3" s="3" t="inlineStr">
        <is>
          <t>Retirement Benefits [Abstract]</t>
        </is>
      </c>
      <c r="B3" s="4" t="inlineStr">
        <is>
          <t xml:space="preserve"> </t>
        </is>
      </c>
    </row>
    <row r="4">
      <c r="A4" s="4" t="inlineStr">
        <is>
          <t>Employment Benefit Plans</t>
        </is>
      </c>
      <c r="B4" s="4" t="inlineStr">
        <is>
          <t>Employment Benefit Plans BNSF provides a funded, noncontributory qualified pension plan (BNSF Retirement Plan), which covered most non-union employees through March 31, 2019, and an unfunded non-tax-qualified pension plan (BNSF Supplemental Retirement Plan), which covered certain officers and other employees through March 31, 2019. The benefits under these pension plans are based on years of credited service and the highest consecutive sixty months of compensation for the last ten years of salaried employment with the Company. In 2019, the Company amended the BNSF Retirement Plan and the BNSF Supplemental Retirement Plan. Non-union employees hired on or after April 1, 2019 are not eligible to participate in these retirement plans and instead receive an additional employer contribution as part of the qualified 401(k) plan based on the employees’ age and years of service. Current plan participants are being transitioned away from the retirement plans and upon transition are eligible for the additional employer contribution. BNSF also provides a funded, noncontributory qualified pension plan which covers certain union employees of the former The Atchison, Topeka and Santa Fe Railway Company (Union Plan). The benefits under this pension plan are based on elections made at the time the plan was implemented. With respect to the funded plans, the Company's funding policy is to contribute annually not less than the regulatory minimum and not more than the maximum amount deductible for income tax purposes. The BNSF Retirement Plan, the BNSF Supplemental Retirement Plan, and the Union Plan are collectively referred to herein as the Pension Plans. Components of the net (benefit) cost for the Pension Plans were as follows (in millions): Pension Benefits Three Months Ended Nine Months Ended 2022 2021 2022 2021 Service cost $ 4 $ 7 $ 13 $ 19 Interest cost 15 14 46 42 Expected return on plan assets (45) (44) (135) (132) Amortization of net loss 1 1 2 2 Net (benefit) cost recognized $ (25) $ (22) $ (74) $ (69) Service cost is included in compensation and benefits expense and the other components of net periodic benefit costs are included in other (income) expense, net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ies identified as affiliates of BNSF include Berkshire and its subsidiaries. For the nine-month periods ended September 30, 2022 and 2021, the Company declared and paid cash distributions of $3.6 billion and $3.8 billion to Berkshire, respectively. During the nine-month period ended September 30, 2022, the Company made tax payments of $1.2 billion and received less than $1 million of tax refunds from Berkshire. During the nine-month period ended September 30, 2021, the Company made tax payments of $927 million and received no tax refunds from Berkshire. As of September 30, 2022 and December 31, 2021, the Company had a tax receivable from Berkshire of $2 million and a tax payable to Berkshire of $124 million, respectively. North American railroads pay TTX Company (TTX) car hire to use TTX’s freight equipment to serve their customers. BNSF owns 17.3 percent of TTX while other North American railroads own the remaining interest. As the Company possesses the ability to exercise significant influence, but not control, over the operating and financial policies of TTX, BNSF applies the equity method of accounting to its investment. The investment in TTX is recorded in other assets in the Consolidated Balance Sheets, and equity income or losses are recorded in materials and other in the Consolidated Statements of Income. The Company’s investment in TTX was $793 million and $749 million as of September 30, 2022 and December 31, 2021, respectively. The Company incurred car hire expenditures with TTX of $311 million and $295 million for the nine-month period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Other comprehensive income refers to revenues, expenses, gains, and losses that under generally accepted accounting principles are included in accumulated other comprehensive income, a component of equity within the Consolidated Balance Sheets, rather than net income on the Consolidated Statements of Income. Under existing accounting standards, other comprehensive income may include, among other things, unrecognized gains and losses and prior service credit related to pension and other postretirement benefit plans. The following table provides the components of accumulated other comprehensive income (loss) (AOCI) by component (in millions): Pension and Retiree Health and Welfare Benefit Items Equity Method Investments Accumulated Other Comprehensive Income (Loss) Balance as of December 31, 2020 $ 101 $ (3) $ 98 Other comprehensive income (loss), net before reclassifications — — — Amounts reclassified from AOCI: Amortization of actuarial losses a 4 — 4 Tax expense (benefit) (1) — (1) Balance as of September 30, 2021 $ 104 $ (3) $ 101 Balance as of December 31, 2021 $ 356 $ (3) $ 353 Other comprehensive income (loss), net before reclassifications — 11 11 Amounts reclassified from AOCI: Amortization of actuarial losses a 4 — 4 Tax expense (benefit) (1) — (1) Balance as of September 30, 2022 $ 359 $ 8 $ 367 a This accumulated other comprehensive income component is included in the computation of net periodic pension and retiree health and welfare costs (see Note 6 for additional details on pens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Company disaggregates revenue from contracts with customers based on the characteristics of the services provided and the types of products transported (in millions): Three Months Ended Nine Months Ended 2022 2021 2022 2021 Consumer Products $ 2,418 $ 2,097 $ 6,951 $ 6,070 Agricultural Products 1,336 1,063 4,081 3,643 Industrial Products 1,468 1,371 4,223 3,949 Coal 1,101 867 2,989 2,320 Total freight revenues 6,323 5,398 18,244 15,982 Non-rail logistics subsidiary 163 199 540 579 Accessorial and other 207 193 517 439 Total other revenues 370 392 1,057 1,018 Total operating revenues $ 6,693 $ 5,790 $ 19,301 $ 1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summarizes the activity in the Company’s accrued obligations for personal injury claims (in millions): Nine Months Ended September 30, 2022 2021 Beginning balance $ 296 $ 273 Accruals / changes in estimates 29 46 Payments (60) (25) Ending balance $ 265 $ 294 Current portion of ending balance $ 90 $ 80 </t>
        </is>
      </c>
    </row>
    <row r="5">
      <c r="A5" s="4" t="inlineStr">
        <is>
          <t>Accrued Obligations for Environmental Matters</t>
        </is>
      </c>
      <c r="B5" s="4" t="inlineStr">
        <is>
          <t xml:space="preserve">The following table summarizes the activity in the Company’s accrued obligations for environmental costs (in millions): Nine Months Ended September 30, 2022 2021 Beginning balance $ 251 $ 265 Accruals / changes in estimates 13 4 Payments (13) (13) Ending balance $ 251 $ 256 Current portion of ending balance $ 35 $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ment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Components of the net (benefit) cost for the Pension Plans were as follows (in millions): Pension Benefits Three Months Ended Nine Months Ended 2022 2021 2022 2021 Service cost $ 4 $ 7 $ 13 $ 19 Interest cost 15 14 46 42 Expected return on plan assets (45) (44) (135) (132) Amortization of net loss 1 1 2 2 Net (benefit) cost recognized $ (25) $ (22) $ (74) $ (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provides the components of accumulated other comprehensive income (loss) (AOCI) by component (in millions): Pension and Retiree Health and Welfare Benefit Items Equity Method Investments Accumulated Other Comprehensive Income (Loss) Balance as of December 31, 2020 $ 101 $ (3) $ 98 Other comprehensive income (loss), net before reclassifications — — — Amounts reclassified from AOCI: Amortization of actuarial losses a 4 — 4 Tax expense (benefit) (1) — (1) Balance as of September 30, 2021 $ 104 $ (3) $ 101 Balance as of December 31, 2021 $ 356 $ (3) $ 353 Other comprehensive income (loss), net before reclassifications — 11 11 Amounts reclassified from AOCI: Amortization of actuarial losses a 4 — 4 Tax expense (benefit) (1) — (1) Balance as of September 30, 2022 $ 359 $ 8 $ 367 a This accumulated other comprehensive income component is included in the computation of net periodic pension and retiree health and welfare costs (see Note 6 for additional details on pens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693</v>
      </c>
      <c r="C4" s="6" t="n">
        <v>5790</v>
      </c>
      <c r="D4" s="6" t="n">
        <v>19301</v>
      </c>
      <c r="E4" s="6" t="n">
        <v>17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1496</v>
      </c>
      <c r="C6" s="5" t="n">
        <v>1183</v>
      </c>
      <c r="D6" s="5" t="n">
        <v>3968</v>
      </c>
      <c r="E6" s="5" t="n">
        <v>3529</v>
      </c>
    </row>
    <row r="7">
      <c r="A7" s="4" t="inlineStr">
        <is>
          <t>Fuel</t>
        </is>
      </c>
      <c r="B7" s="5" t="n">
        <v>1272</v>
      </c>
      <c r="C7" s="5" t="n">
        <v>705</v>
      </c>
      <c r="D7" s="5" t="n">
        <v>3409</v>
      </c>
      <c r="E7" s="5" t="n">
        <v>1948</v>
      </c>
    </row>
    <row r="8">
      <c r="A8" s="4" t="inlineStr">
        <is>
          <t>Purchased services</t>
        </is>
      </c>
      <c r="B8" s="5" t="n">
        <v>670</v>
      </c>
      <c r="C8" s="5" t="n">
        <v>688</v>
      </c>
      <c r="D8" s="5" t="n">
        <v>2008</v>
      </c>
      <c r="E8" s="5" t="n">
        <v>2039</v>
      </c>
    </row>
    <row r="9">
      <c r="A9" s="4" t="inlineStr">
        <is>
          <t>Depreciation and amortization</t>
        </is>
      </c>
      <c r="B9" s="5" t="n">
        <v>636</v>
      </c>
      <c r="C9" s="5" t="n">
        <v>611</v>
      </c>
      <c r="D9" s="5" t="n">
        <v>1883</v>
      </c>
      <c r="E9" s="5" t="n">
        <v>1842</v>
      </c>
    </row>
    <row r="10">
      <c r="A10" s="4" t="inlineStr">
        <is>
          <t>Equipment rents</t>
        </is>
      </c>
      <c r="B10" s="5" t="n">
        <v>180</v>
      </c>
      <c r="C10" s="5" t="n">
        <v>170</v>
      </c>
      <c r="D10" s="5" t="n">
        <v>544</v>
      </c>
      <c r="E10" s="5" t="n">
        <v>507</v>
      </c>
    </row>
    <row r="11">
      <c r="A11" s="4" t="inlineStr">
        <is>
          <t>Materials and other</t>
        </is>
      </c>
      <c r="B11" s="5" t="n">
        <v>331</v>
      </c>
      <c r="C11" s="5" t="n">
        <v>171</v>
      </c>
      <c r="D11" s="5" t="n">
        <v>961</v>
      </c>
      <c r="E11" s="5" t="n">
        <v>766</v>
      </c>
    </row>
    <row r="12">
      <c r="A12" s="4" t="inlineStr">
        <is>
          <t>Total operating expenses</t>
        </is>
      </c>
      <c r="B12" s="5" t="n">
        <v>4585</v>
      </c>
      <c r="C12" s="5" t="n">
        <v>3528</v>
      </c>
      <c r="D12" s="5" t="n">
        <v>12773</v>
      </c>
      <c r="E12" s="5" t="n">
        <v>10631</v>
      </c>
    </row>
    <row r="13">
      <c r="A13" s="4" t="inlineStr">
        <is>
          <t>Operating income</t>
        </is>
      </c>
      <c r="B13" s="5" t="n">
        <v>2108</v>
      </c>
      <c r="C13" s="5" t="n">
        <v>2262</v>
      </c>
      <c r="D13" s="5" t="n">
        <v>6528</v>
      </c>
      <c r="E13" s="5" t="n">
        <v>6369</v>
      </c>
    </row>
    <row r="14">
      <c r="A14" s="4" t="inlineStr">
        <is>
          <t>Interest expense</t>
        </is>
      </c>
      <c r="B14" s="5" t="n">
        <v>258</v>
      </c>
      <c r="C14" s="5" t="n">
        <v>256</v>
      </c>
      <c r="D14" s="5" t="n">
        <v>767</v>
      </c>
      <c r="E14" s="5" t="n">
        <v>775</v>
      </c>
    </row>
    <row r="15">
      <c r="A15" s="4" t="inlineStr">
        <is>
          <t>Other (income) expense, net</t>
        </is>
      </c>
      <c r="B15" s="5" t="n">
        <v>-34</v>
      </c>
      <c r="C15" s="5" t="n">
        <v>-23</v>
      </c>
      <c r="D15" s="5" t="n">
        <v>-83</v>
      </c>
      <c r="E15" s="5" t="n">
        <v>-73</v>
      </c>
    </row>
    <row r="16">
      <c r="A16" s="4" t="inlineStr">
        <is>
          <t>Income before income taxes</t>
        </is>
      </c>
      <c r="B16" s="5" t="n">
        <v>1884</v>
      </c>
      <c r="C16" s="5" t="n">
        <v>2029</v>
      </c>
      <c r="D16" s="5" t="n">
        <v>5844</v>
      </c>
      <c r="E16" s="5" t="n">
        <v>5667</v>
      </c>
    </row>
    <row r="17">
      <c r="A17" s="4" t="inlineStr">
        <is>
          <t>Income Tax Expense (Benefit)</t>
        </is>
      </c>
      <c r="B17" s="5" t="n">
        <v>442</v>
      </c>
      <c r="C17" s="5" t="n">
        <v>491</v>
      </c>
      <c r="D17" s="5" t="n">
        <v>1367</v>
      </c>
      <c r="E17" s="5" t="n">
        <v>1362</v>
      </c>
    </row>
    <row r="18">
      <c r="A18" s="4" t="inlineStr">
        <is>
          <t>Net income</t>
        </is>
      </c>
      <c r="B18" s="6" t="n">
        <v>1442</v>
      </c>
      <c r="C18" s="6" t="n">
        <v>1538</v>
      </c>
      <c r="D18" s="6" t="n">
        <v>4477</v>
      </c>
      <c r="E18" s="6" t="n">
        <v>43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Interim Results (Details) - Burlington Northern Santa Fe Corporation</t>
        </is>
      </c>
      <c r="B1" s="2" t="inlineStr">
        <is>
          <t>Sep. 30, 2022</t>
        </is>
      </c>
      <c r="C1" s="2" t="inlineStr">
        <is>
          <t>Feb. 12, 2010</t>
        </is>
      </c>
    </row>
    <row r="2">
      <c r="A2" s="3" t="inlineStr">
        <is>
          <t>Business Acquisition [Line Items]</t>
        </is>
      </c>
      <c r="B2" s="4" t="inlineStr">
        <is>
          <t xml:space="preserve"> </t>
        </is>
      </c>
      <c r="C2" s="4" t="inlineStr">
        <is>
          <t xml:space="preserve"> </t>
        </is>
      </c>
    </row>
    <row r="3">
      <c r="A3" s="4" t="inlineStr">
        <is>
          <t>Acquired remaining outstanding shares, percentage</t>
        </is>
      </c>
      <c r="B3" s="4" t="inlineStr">
        <is>
          <t xml:space="preserve"> </t>
        </is>
      </c>
      <c r="C3" s="7" t="n">
        <v>1</v>
      </c>
    </row>
    <row r="4">
      <c r="A4" s="4" t="inlineStr">
        <is>
          <t>Holders of membership interests</t>
        </is>
      </c>
      <c r="B4" s="5" t="n">
        <v>1</v>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693</v>
      </c>
      <c r="C4" s="6" t="n">
        <v>5790</v>
      </c>
      <c r="D4" s="6" t="n">
        <v>19301</v>
      </c>
      <c r="E4" s="6" t="n">
        <v>17000</v>
      </c>
    </row>
    <row r="5">
      <c r="A5" s="4" t="inlineStr">
        <is>
          <t>Total freight revenues</t>
        </is>
      </c>
      <c r="B5" s="5" t="n">
        <v>6323</v>
      </c>
      <c r="C5" s="5" t="n">
        <v>5398</v>
      </c>
      <c r="D5" s="5" t="n">
        <v>18244</v>
      </c>
      <c r="E5" s="5" t="n">
        <v>15982</v>
      </c>
    </row>
    <row r="6">
      <c r="A6" s="4" t="inlineStr">
        <is>
          <t>Total other revenues</t>
        </is>
      </c>
      <c r="B6" s="5" t="n">
        <v>370</v>
      </c>
      <c r="C6" s="5" t="n">
        <v>392</v>
      </c>
      <c r="D6" s="5" t="n">
        <v>1057</v>
      </c>
      <c r="E6" s="5" t="n">
        <v>1018</v>
      </c>
    </row>
    <row r="7">
      <c r="A7" s="4" t="inlineStr">
        <is>
          <t>Consumer Produc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5" t="n">
        <v>2418</v>
      </c>
      <c r="C9" s="5" t="n">
        <v>2097</v>
      </c>
      <c r="D9" s="5" t="n">
        <v>6951</v>
      </c>
      <c r="E9" s="5" t="n">
        <v>6070</v>
      </c>
    </row>
    <row r="10">
      <c r="A10" s="4" t="inlineStr">
        <is>
          <t>Agricultural Product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336</v>
      </c>
      <c r="C12" s="5" t="n">
        <v>1063</v>
      </c>
      <c r="D12" s="5" t="n">
        <v>4081</v>
      </c>
      <c r="E12" s="5" t="n">
        <v>3643</v>
      </c>
    </row>
    <row r="13">
      <c r="A13" s="4" t="inlineStr">
        <is>
          <t>Industrial Product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468</v>
      </c>
      <c r="C15" s="5" t="n">
        <v>1371</v>
      </c>
      <c r="D15" s="5" t="n">
        <v>4223</v>
      </c>
      <c r="E15" s="5" t="n">
        <v>3949</v>
      </c>
    </row>
    <row r="16">
      <c r="A16" s="4" t="inlineStr">
        <is>
          <t>Coa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101</v>
      </c>
      <c r="C18" s="5" t="n">
        <v>867</v>
      </c>
      <c r="D18" s="5" t="n">
        <v>2989</v>
      </c>
      <c r="E18" s="5" t="n">
        <v>2320</v>
      </c>
    </row>
    <row r="19">
      <c r="A19" s="4" t="inlineStr">
        <is>
          <t>Non-rail logistics subsidiary</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163</v>
      </c>
      <c r="C21" s="5" t="n">
        <v>199</v>
      </c>
      <c r="D21" s="5" t="n">
        <v>540</v>
      </c>
      <c r="E21" s="5" t="n">
        <v>579</v>
      </c>
    </row>
    <row r="22">
      <c r="A22" s="4" t="inlineStr">
        <is>
          <t>Accessorial and 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207</v>
      </c>
      <c r="C24" s="6" t="n">
        <v>193</v>
      </c>
      <c r="D24" s="6" t="n">
        <v>517</v>
      </c>
      <c r="E24" s="6" t="n">
        <v>43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isclosure of contract asset and liability (Details) - USD ($) $ in B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Net receivables from contracts with customers</t>
        </is>
      </c>
      <c r="B3" s="8" t="n">
        <v>1.3</v>
      </c>
      <c r="C3" s="8" t="n">
        <v>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Remaining performance obligation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maining performance obligations</t>
        </is>
      </c>
      <c r="B3" s="6" t="n">
        <v>301</v>
      </c>
      <c r="C3" s="6" t="n">
        <v>27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llowance for Credit Losses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 allowance for credit loss</t>
        </is>
      </c>
      <c r="B3" s="6" t="n">
        <v>33</v>
      </c>
      <c r="C3" s="6" t="n">
        <v>4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bt Notes and Debentures (Details) - USD ($)</t>
        </is>
      </c>
      <c r="B1" s="2" t="inlineStr">
        <is>
          <t>Sep. 30, 2022</t>
        </is>
      </c>
      <c r="C1" s="2" t="inlineStr">
        <is>
          <t>Jun. 30, 2022</t>
        </is>
      </c>
    </row>
    <row r="2">
      <c r="A2" s="4" t="inlineStr">
        <is>
          <t>SEC Debt Shelf Registratio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maining Debt Securities Authorized by the Board</t>
        </is>
      </c>
      <c r="B4" s="6" t="n">
        <v>1550000000</v>
      </c>
      <c r="C4" s="4" t="inlineStr">
        <is>
          <t xml:space="preserve"> </t>
        </is>
      </c>
    </row>
    <row r="5">
      <c r="A5" s="4" t="inlineStr">
        <is>
          <t>Junior 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ubordinated notes related to financial covenants</t>
        </is>
      </c>
      <c r="B7" s="6" t="n">
        <v>500000000</v>
      </c>
      <c r="C7" s="4" t="inlineStr">
        <is>
          <t xml:space="preserve"> </t>
        </is>
      </c>
    </row>
    <row r="8">
      <c r="A8" s="4" t="inlineStr">
        <is>
          <t>Four Point Four Five Percent Due January 15, 2053 | Corporate Debt Secur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face amount</t>
        </is>
      </c>
      <c r="B10" s="4" t="inlineStr">
        <is>
          <t xml:space="preserve"> </t>
        </is>
      </c>
      <c r="C10" s="6" t="n">
        <v>1000000000</v>
      </c>
    </row>
    <row r="11">
      <c r="A11" s="4" t="inlineStr">
        <is>
          <t>Debt instrument, stated interest rate</t>
        </is>
      </c>
      <c r="B11" s="4" t="inlineStr">
        <is>
          <t xml:space="preserve"> </t>
        </is>
      </c>
      <c r="C11" s="9" t="n">
        <v>0.04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air Value of Debt Instruments (Details) - USD ($) $ in B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Fair value of debt excluding finance leases</t>
        </is>
      </c>
      <c r="B3" s="6" t="n">
        <v>21</v>
      </c>
      <c r="C3" s="8" t="n">
        <v>27.7</v>
      </c>
    </row>
    <row r="4">
      <c r="A4" s="4" t="inlineStr">
        <is>
          <t>Book value of debt excluding finance leases</t>
        </is>
      </c>
      <c r="B4" s="8" t="n">
        <v>23.2</v>
      </c>
      <c r="C4" s="8" t="n">
        <v>2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Personal Injury (Details) - Personal Injury - USD ($) $ in Millions</t>
        </is>
      </c>
      <c r="B1" s="2" t="inlineStr">
        <is>
          <t>9 Months Ended</t>
        </is>
      </c>
    </row>
    <row r="2">
      <c r="B2" s="2" t="inlineStr">
        <is>
          <t>Sep. 30, 2022</t>
        </is>
      </c>
      <c r="C2" s="2" t="inlineStr">
        <is>
          <t>Sep. 30, 2021</t>
        </is>
      </c>
    </row>
    <row r="3">
      <c r="A3" s="3" t="inlineStr">
        <is>
          <t>Loss Contingency Accrual [Roll Forward]</t>
        </is>
      </c>
      <c r="B3" s="4" t="inlineStr">
        <is>
          <t xml:space="preserve"> </t>
        </is>
      </c>
      <c r="C3" s="4" t="inlineStr">
        <is>
          <t xml:space="preserve"> </t>
        </is>
      </c>
    </row>
    <row r="4">
      <c r="A4" s="4" t="inlineStr">
        <is>
          <t>Beginning balance</t>
        </is>
      </c>
      <c r="B4" s="6" t="n">
        <v>296</v>
      </c>
      <c r="C4" s="6" t="n">
        <v>273</v>
      </c>
    </row>
    <row r="5">
      <c r="A5" s="4" t="inlineStr">
        <is>
          <t>Accruals / changes in estimates</t>
        </is>
      </c>
      <c r="B5" s="5" t="n">
        <v>29</v>
      </c>
      <c r="C5" s="5" t="n">
        <v>46</v>
      </c>
    </row>
    <row r="6">
      <c r="A6" s="4" t="inlineStr">
        <is>
          <t>Payments</t>
        </is>
      </c>
      <c r="B6" s="5" t="n">
        <v>-60</v>
      </c>
      <c r="C6" s="5" t="n">
        <v>-25</v>
      </c>
    </row>
    <row r="7">
      <c r="A7" s="4" t="inlineStr">
        <is>
          <t>Ending balance</t>
        </is>
      </c>
      <c r="B7" s="5" t="n">
        <v>265</v>
      </c>
      <c r="C7" s="5" t="n">
        <v>294</v>
      </c>
    </row>
    <row r="8">
      <c r="A8" s="4" t="inlineStr">
        <is>
          <t>Current portion of ending balance</t>
        </is>
      </c>
      <c r="B8" s="5" t="n">
        <v>90</v>
      </c>
      <c r="C8" s="6" t="n">
        <v>80</v>
      </c>
    </row>
    <row r="9">
      <c r="A9" s="4" t="inlineStr">
        <is>
          <t>Min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estimate of possible loss</t>
        </is>
      </c>
      <c r="B11" s="5" t="n">
        <v>220</v>
      </c>
      <c r="C11" s="4" t="inlineStr">
        <is>
          <t xml:space="preserve"> </t>
        </is>
      </c>
    </row>
    <row r="12">
      <c r="A12" s="4" t="inlineStr">
        <is>
          <t>Maximum</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ss contingency, estimate of possible loss</t>
        </is>
      </c>
      <c r="B14" s="6" t="n">
        <v>330</v>
      </c>
      <c r="C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Environmental (Details) - Environmental Issue $ in Millions</t>
        </is>
      </c>
      <c r="B1" s="2" t="inlineStr">
        <is>
          <t>9 Months Ended</t>
        </is>
      </c>
    </row>
    <row r="2">
      <c r="B2" s="2" t="inlineStr">
        <is>
          <t>Sep. 30, 2022 USD ($) site</t>
        </is>
      </c>
      <c r="C2" s="2" t="inlineStr">
        <is>
          <t>Sep. 30, 2021 USD ($)</t>
        </is>
      </c>
    </row>
    <row r="3">
      <c r="A3" s="3" t="inlineStr">
        <is>
          <t>Loss Contingencies [Line Items]</t>
        </is>
      </c>
      <c r="B3" s="4" t="inlineStr">
        <is>
          <t xml:space="preserve"> </t>
        </is>
      </c>
      <c r="C3" s="4" t="inlineStr">
        <is>
          <t xml:space="preserve"> </t>
        </is>
      </c>
    </row>
    <row r="4">
      <c r="A4" s="4" t="inlineStr">
        <is>
          <t>Number of alleged environmental contamination sites | site</t>
        </is>
      </c>
      <c r="B4" s="5" t="n">
        <v>185</v>
      </c>
      <c r="C4" s="4" t="inlineStr">
        <is>
          <t xml:space="preserve"> </t>
        </is>
      </c>
    </row>
    <row r="5">
      <c r="A5" s="3" t="inlineStr">
        <is>
          <t>Accrual for Environmental Loss Contingencies [Roll Forward]</t>
        </is>
      </c>
      <c r="B5" s="4" t="inlineStr">
        <is>
          <t xml:space="preserve"> </t>
        </is>
      </c>
      <c r="C5" s="4" t="inlineStr">
        <is>
          <t xml:space="preserve"> </t>
        </is>
      </c>
    </row>
    <row r="6">
      <c r="A6" s="4" t="inlineStr">
        <is>
          <t>Beginning balance</t>
        </is>
      </c>
      <c r="B6" s="6" t="n">
        <v>251</v>
      </c>
      <c r="C6" s="6" t="n">
        <v>265</v>
      </c>
    </row>
    <row r="7">
      <c r="A7" s="4" t="inlineStr">
        <is>
          <t>Accruals / changes in estimates</t>
        </is>
      </c>
      <c r="B7" s="5" t="n">
        <v>13</v>
      </c>
      <c r="C7" s="5" t="n">
        <v>4</v>
      </c>
    </row>
    <row r="8">
      <c r="A8" s="4" t="inlineStr">
        <is>
          <t>Payments</t>
        </is>
      </c>
      <c r="B8" s="5" t="n">
        <v>-13</v>
      </c>
      <c r="C8" s="5" t="n">
        <v>-13</v>
      </c>
    </row>
    <row r="9">
      <c r="A9" s="4" t="inlineStr">
        <is>
          <t>Ending balance</t>
        </is>
      </c>
      <c r="B9" s="5" t="n">
        <v>251</v>
      </c>
      <c r="C9" s="5" t="n">
        <v>256</v>
      </c>
    </row>
    <row r="10">
      <c r="A10" s="4" t="inlineStr">
        <is>
          <t>Current portion of ending balance</t>
        </is>
      </c>
      <c r="B10" s="5" t="n">
        <v>35</v>
      </c>
      <c r="C10" s="6" t="n">
        <v>35</v>
      </c>
    </row>
    <row r="11">
      <c r="A11" s="4" t="inlineStr">
        <is>
          <t>Min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Possible future costs to settle claims and associated liability</t>
        </is>
      </c>
      <c r="B13" s="5" t="n">
        <v>215</v>
      </c>
      <c r="C13" s="4" t="inlineStr">
        <is>
          <t xml:space="preserve"> </t>
        </is>
      </c>
    </row>
    <row r="14">
      <c r="A14" s="4" t="inlineStr">
        <is>
          <t>Maximum</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ossible future costs to settle claims and associated liability</t>
        </is>
      </c>
      <c r="B16" s="6" t="n">
        <v>315</v>
      </c>
      <c r="C1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Other Claims and Litigation (Details) $ in Millions</t>
        </is>
      </c>
      <c r="B1" s="2" t="inlineStr">
        <is>
          <t>Sep. 30, 2022 USD ($)</t>
        </is>
      </c>
    </row>
    <row r="2">
      <c r="A2" s="4" t="inlineStr">
        <is>
          <t>Other Claims and Litigation</t>
        </is>
      </c>
      <c r="B2" s="4" t="inlineStr">
        <is>
          <t xml:space="preserve"> </t>
        </is>
      </c>
    </row>
    <row r="3">
      <c r="A3" s="3" t="inlineStr">
        <is>
          <t>Loss Contingencies [Line Items]</t>
        </is>
      </c>
      <c r="B3" s="4" t="inlineStr">
        <is>
          <t xml:space="preserve"> </t>
        </is>
      </c>
    </row>
    <row r="4">
      <c r="A4" s="4" t="inlineStr">
        <is>
          <t>Possible future costs to settle claims and associated liability</t>
        </is>
      </c>
      <c r="B4" s="6" t="n">
        <v>2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42</v>
      </c>
      <c r="C4" s="6" t="n">
        <v>1538</v>
      </c>
      <c r="D4" s="6" t="n">
        <v>4477</v>
      </c>
      <c r="E4" s="6" t="n">
        <v>430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pension and retiree health and welfare benefits, net of tax</t>
        </is>
      </c>
      <c r="B6" s="5" t="n">
        <v>1</v>
      </c>
      <c r="C6" s="5" t="n">
        <v>1</v>
      </c>
      <c r="D6" s="5" t="n">
        <v>3</v>
      </c>
      <c r="E6" s="5" t="n">
        <v>3</v>
      </c>
    </row>
    <row r="7">
      <c r="A7" s="4" t="inlineStr">
        <is>
          <t>Change in accumulated other comprehensive income (loss) of equity method investees</t>
        </is>
      </c>
      <c r="B7" s="5" t="n">
        <v>5</v>
      </c>
      <c r="C7" s="5" t="n">
        <v>0</v>
      </c>
      <c r="D7" s="5" t="n">
        <v>11</v>
      </c>
      <c r="E7" s="5" t="n">
        <v>0</v>
      </c>
    </row>
    <row r="8">
      <c r="A8" s="4" t="inlineStr">
        <is>
          <t>Other comprehensive income (loss), net of tax</t>
        </is>
      </c>
      <c r="B8" s="5" t="n">
        <v>6</v>
      </c>
      <c r="C8" s="5" t="n">
        <v>1</v>
      </c>
      <c r="D8" s="5" t="n">
        <v>14</v>
      </c>
      <c r="E8" s="5" t="n">
        <v>3</v>
      </c>
    </row>
    <row r="9">
      <c r="A9" s="4" t="inlineStr">
        <is>
          <t>Total comprehensive income</t>
        </is>
      </c>
      <c r="B9" s="6" t="n">
        <v>1448</v>
      </c>
      <c r="C9" s="6" t="n">
        <v>1539</v>
      </c>
      <c r="D9" s="6" t="n">
        <v>4491</v>
      </c>
      <c r="E9" s="6" t="n">
        <v>43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Insurance (Detail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Cash and cash equivalents</t>
        </is>
      </c>
      <c r="B3" s="6" t="n">
        <v>1903</v>
      </c>
      <c r="C3" s="6" t="n">
        <v>1758</v>
      </c>
    </row>
    <row r="4">
      <c r="A4" s="4" t="inlineStr">
        <is>
          <t>Commercial Paper, Bank Time Deposits, and Money Market Funds | BNSF Insurance Company</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ash and cash equivalents</t>
        </is>
      </c>
      <c r="B6" s="6" t="n">
        <v>572</v>
      </c>
      <c r="C6" s="6" t="n">
        <v>5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mployment Benefi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months for highest consecutive compensation</t>
        </is>
      </c>
      <c r="B4" s="4" t="inlineStr">
        <is>
          <t xml:space="preserve"> </t>
        </is>
      </c>
      <c r="C4" s="4" t="inlineStr">
        <is>
          <t xml:space="preserve"> </t>
        </is>
      </c>
      <c r="D4" s="4" t="inlineStr">
        <is>
          <t>60 months</t>
        </is>
      </c>
      <c r="E4" s="4" t="inlineStr">
        <is>
          <t xml:space="preserve"> </t>
        </is>
      </c>
    </row>
    <row r="5">
      <c r="A5" s="4" t="inlineStr">
        <is>
          <t>Total number of years of salaried employees to qualify for pension plans</t>
        </is>
      </c>
      <c r="B5" s="4" t="inlineStr">
        <is>
          <t xml:space="preserve"> </t>
        </is>
      </c>
      <c r="C5" s="4" t="inlineStr">
        <is>
          <t xml:space="preserve"> </t>
        </is>
      </c>
      <c r="D5" s="4" t="inlineStr">
        <is>
          <t>10 years</t>
        </is>
      </c>
      <c r="E5" s="4" t="inlineStr">
        <is>
          <t xml:space="preserve"> </t>
        </is>
      </c>
    </row>
    <row r="6">
      <c r="A6" s="4" t="inlineStr">
        <is>
          <t>Pens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ervice cost</t>
        </is>
      </c>
      <c r="B8" s="6" t="n">
        <v>4</v>
      </c>
      <c r="C8" s="6" t="n">
        <v>7</v>
      </c>
      <c r="D8" s="6" t="n">
        <v>13</v>
      </c>
      <c r="E8" s="6" t="n">
        <v>19</v>
      </c>
    </row>
    <row r="9">
      <c r="A9" s="4" t="inlineStr">
        <is>
          <t>Interest cost</t>
        </is>
      </c>
      <c r="B9" s="5" t="n">
        <v>15</v>
      </c>
      <c r="C9" s="5" t="n">
        <v>14</v>
      </c>
      <c r="D9" s="5" t="n">
        <v>46</v>
      </c>
      <c r="E9" s="5" t="n">
        <v>42</v>
      </c>
    </row>
    <row r="10">
      <c r="A10" s="4" t="inlineStr">
        <is>
          <t>Expected return on plan assets</t>
        </is>
      </c>
      <c r="B10" s="5" t="n">
        <v>-45</v>
      </c>
      <c r="C10" s="5" t="n">
        <v>-44</v>
      </c>
      <c r="D10" s="5" t="n">
        <v>-135</v>
      </c>
      <c r="E10" s="5" t="n">
        <v>-132</v>
      </c>
    </row>
    <row r="11">
      <c r="A11" s="4" t="inlineStr">
        <is>
          <t>Amortization of net loss</t>
        </is>
      </c>
      <c r="B11" s="5" t="n">
        <v>1</v>
      </c>
      <c r="C11" s="5" t="n">
        <v>1</v>
      </c>
      <c r="D11" s="5" t="n">
        <v>2</v>
      </c>
      <c r="E11" s="5" t="n">
        <v>2</v>
      </c>
    </row>
    <row r="12">
      <c r="A12" s="4" t="inlineStr">
        <is>
          <t>Net (benefit) cost recognized</t>
        </is>
      </c>
      <c r="B12" s="6" t="n">
        <v>-25</v>
      </c>
      <c r="C12" s="6" t="n">
        <v>-22</v>
      </c>
      <c r="D12" s="6" t="n">
        <v>-74</v>
      </c>
      <c r="E12" s="6" t="n">
        <v>-6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lated Party Transaction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stributions</t>
        </is>
      </c>
      <c r="B4" s="6" t="n">
        <v>1500</v>
      </c>
      <c r="C4" s="6" t="n">
        <v>1100</v>
      </c>
      <c r="D4" s="6" t="n">
        <v>1000</v>
      </c>
      <c r="E4" s="6" t="n">
        <v>1400</v>
      </c>
      <c r="F4" s="6" t="n">
        <v>1400</v>
      </c>
      <c r="G4" s="6" t="n">
        <v>1000</v>
      </c>
      <c r="H4" s="6" t="n">
        <v>3600</v>
      </c>
      <c r="I4" s="6" t="n">
        <v>3800</v>
      </c>
      <c r="J4" s="4" t="inlineStr">
        <is>
          <t xml:space="preserve"> </t>
        </is>
      </c>
    </row>
    <row r="5">
      <c r="A5" s="3" t="inlineStr">
        <is>
          <t>Equity Method Investments and Joint Vent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Method Investments Related to TTX</t>
        </is>
      </c>
      <c r="B6" s="6" t="n">
        <v>793</v>
      </c>
      <c r="C6" s="4" t="inlineStr">
        <is>
          <t xml:space="preserve"> </t>
        </is>
      </c>
      <c r="D6" s="4" t="inlineStr">
        <is>
          <t xml:space="preserve"> </t>
        </is>
      </c>
      <c r="E6" s="4" t="inlineStr">
        <is>
          <t xml:space="preserve"> </t>
        </is>
      </c>
      <c r="F6" s="4" t="inlineStr">
        <is>
          <t xml:space="preserve"> </t>
        </is>
      </c>
      <c r="G6" s="4" t="inlineStr">
        <is>
          <t xml:space="preserve"> </t>
        </is>
      </c>
      <c r="H6" s="6" t="n">
        <v>793</v>
      </c>
      <c r="I6" s="4" t="inlineStr">
        <is>
          <t xml:space="preserve"> </t>
        </is>
      </c>
      <c r="J6" s="6" t="n">
        <v>749</v>
      </c>
    </row>
    <row r="7">
      <c r="A7" s="4" t="inlineStr">
        <is>
          <t>TTX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 in TTX Company</t>
        </is>
      </c>
      <c r="B9" s="9" t="n">
        <v>0.173</v>
      </c>
      <c r="C9" s="4" t="inlineStr">
        <is>
          <t xml:space="preserve"> </t>
        </is>
      </c>
      <c r="D9" s="4" t="inlineStr">
        <is>
          <t xml:space="preserve"> </t>
        </is>
      </c>
      <c r="E9" s="4" t="inlineStr">
        <is>
          <t xml:space="preserve"> </t>
        </is>
      </c>
      <c r="F9" s="4" t="inlineStr">
        <is>
          <t xml:space="preserve"> </t>
        </is>
      </c>
      <c r="G9" s="4" t="inlineStr">
        <is>
          <t xml:space="preserve"> </t>
        </is>
      </c>
      <c r="H9" s="9" t="n">
        <v>0.173</v>
      </c>
      <c r="I9" s="4" t="inlineStr">
        <is>
          <t xml:space="preserve"> </t>
        </is>
      </c>
      <c r="J9" s="4" t="inlineStr">
        <is>
          <t xml:space="preserve"> </t>
        </is>
      </c>
    </row>
    <row r="10">
      <c r="A10" s="4" t="inlineStr">
        <is>
          <t>TTX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r Hire Expenditures with TT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1</v>
      </c>
      <c r="I12" s="5" t="n">
        <v>295</v>
      </c>
      <c r="J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dis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00</v>
      </c>
      <c r="I15" s="5" t="n">
        <v>3800</v>
      </c>
      <c r="J15" s="4" t="inlineStr">
        <is>
          <t xml:space="preserve"> </t>
        </is>
      </c>
    </row>
    <row r="16">
      <c r="A16" s="4" t="inlineStr">
        <is>
          <t>Tax payments to Berkshi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00</v>
      </c>
      <c r="I16" s="5" t="n">
        <v>927</v>
      </c>
      <c r="J16" s="4" t="inlineStr">
        <is>
          <t xml:space="preserve"> </t>
        </is>
      </c>
    </row>
    <row r="17">
      <c r="A17" s="4" t="inlineStr">
        <is>
          <t>Tax refunds from Berkshi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6" t="n">
        <v>0</v>
      </c>
      <c r="J17" s="4" t="inlineStr">
        <is>
          <t xml:space="preserve"> </t>
        </is>
      </c>
    </row>
    <row r="18">
      <c r="A18" s="4" t="inlineStr">
        <is>
          <t>Tax Receivable, Berkshire</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6" t="n">
        <v>2</v>
      </c>
      <c r="I18" s="4" t="inlineStr">
        <is>
          <t xml:space="preserve"> </t>
        </is>
      </c>
      <c r="J18" s="4" t="inlineStr">
        <is>
          <t xml:space="preserve"> </t>
        </is>
      </c>
    </row>
    <row r="19">
      <c r="A19" s="4" t="inlineStr">
        <is>
          <t>Tax Payable, Berkshi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4</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by Component (Details) - USD ($) $ in Millions</t>
        </is>
      </c>
      <c r="B1" s="2" t="inlineStr">
        <is>
          <t>9 Months Ended</t>
        </is>
      </c>
    </row>
    <row r="2">
      <c r="B2" s="2" t="inlineStr">
        <is>
          <t>Sep. 30, 2022</t>
        </is>
      </c>
      <c r="C2" s="2" t="inlineStr">
        <is>
          <t>Sep. 30, 2021</t>
        </is>
      </c>
    </row>
    <row r="3">
      <c r="A3" s="3" t="inlineStr">
        <is>
          <t>Other Comprehensive Income (Loss) Net of Tax, Period Change [Abstract]</t>
        </is>
      </c>
      <c r="B3" s="4" t="inlineStr">
        <is>
          <t xml:space="preserve"> </t>
        </is>
      </c>
      <c r="C3" s="4" t="inlineStr">
        <is>
          <t xml:space="preserve"> </t>
        </is>
      </c>
    </row>
    <row r="4">
      <c r="A4" s="4" t="inlineStr">
        <is>
          <t>Beginning Balance</t>
        </is>
      </c>
      <c r="B4" s="6" t="n">
        <v>353</v>
      </c>
      <c r="C4" s="6" t="n">
        <v>98</v>
      </c>
    </row>
    <row r="5">
      <c r="A5" s="4" t="inlineStr">
        <is>
          <t>Other comprehensive income (loss), net before reclassifications</t>
        </is>
      </c>
      <c r="B5" s="5" t="n">
        <v>11</v>
      </c>
      <c r="C5" s="5" t="n">
        <v>0</v>
      </c>
    </row>
    <row r="6">
      <c r="A6" s="4" t="inlineStr">
        <is>
          <t>Reclassification from AOCI, Current Period, Tax</t>
        </is>
      </c>
      <c r="B6" s="5" t="n">
        <v>-1</v>
      </c>
      <c r="C6" s="5" t="n">
        <v>-1</v>
      </c>
    </row>
    <row r="7">
      <c r="A7" s="4" t="inlineStr">
        <is>
          <t>Ending Balance</t>
        </is>
      </c>
      <c r="B7" s="5" t="n">
        <v>367</v>
      </c>
      <c r="C7" s="5" t="n">
        <v>101</v>
      </c>
    </row>
    <row r="8">
      <c r="A8" s="4" t="inlineStr">
        <is>
          <t>Equity Method Investments</t>
        </is>
      </c>
      <c r="B8" s="4" t="inlineStr">
        <is>
          <t xml:space="preserve"> </t>
        </is>
      </c>
      <c r="C8" s="4" t="inlineStr">
        <is>
          <t xml:space="preserve"> </t>
        </is>
      </c>
    </row>
    <row r="9">
      <c r="A9" s="3" t="inlineStr">
        <is>
          <t>Other Comprehensive Income (Loss) Net of Tax, Period Change [Abstract]</t>
        </is>
      </c>
      <c r="B9" s="4" t="inlineStr">
        <is>
          <t xml:space="preserve"> </t>
        </is>
      </c>
      <c r="C9" s="4" t="inlineStr">
        <is>
          <t xml:space="preserve"> </t>
        </is>
      </c>
    </row>
    <row r="10">
      <c r="A10" s="4" t="inlineStr">
        <is>
          <t>Beginning Balance</t>
        </is>
      </c>
      <c r="B10" s="5" t="n">
        <v>-3</v>
      </c>
      <c r="C10" s="5" t="n">
        <v>-3</v>
      </c>
    </row>
    <row r="11">
      <c r="A11" s="4" t="inlineStr">
        <is>
          <t>Other comprehensive income (loss), net before reclassifications</t>
        </is>
      </c>
      <c r="B11" s="5" t="n">
        <v>11</v>
      </c>
      <c r="C11" s="5" t="n">
        <v>0</v>
      </c>
    </row>
    <row r="12">
      <c r="A12" s="4" t="inlineStr">
        <is>
          <t>Reclassification from AOCI, Current Period, Tax</t>
        </is>
      </c>
      <c r="B12" s="5" t="n">
        <v>0</v>
      </c>
      <c r="C12" s="5" t="n">
        <v>0</v>
      </c>
    </row>
    <row r="13">
      <c r="A13" s="4" t="inlineStr">
        <is>
          <t>Ending Balance</t>
        </is>
      </c>
      <c r="B13" s="5" t="n">
        <v>8</v>
      </c>
      <c r="C13" s="5" t="n">
        <v>-3</v>
      </c>
    </row>
    <row r="14">
      <c r="A14" s="4" t="inlineStr">
        <is>
          <t>Pension and Retiree Health and Welfare Benefit Items</t>
        </is>
      </c>
      <c r="B14" s="4" t="inlineStr">
        <is>
          <t xml:space="preserve"> </t>
        </is>
      </c>
      <c r="C14" s="4" t="inlineStr">
        <is>
          <t xml:space="preserve"> </t>
        </is>
      </c>
    </row>
    <row r="15">
      <c r="A15" s="3" t="inlineStr">
        <is>
          <t>Other Comprehensive Income (Loss) Net of Tax, Period Change [Abstract]</t>
        </is>
      </c>
      <c r="B15" s="4" t="inlineStr">
        <is>
          <t xml:space="preserve"> </t>
        </is>
      </c>
      <c r="C15" s="4" t="inlineStr">
        <is>
          <t xml:space="preserve"> </t>
        </is>
      </c>
    </row>
    <row r="16">
      <c r="A16" s="4" t="inlineStr">
        <is>
          <t>Beginning Balance</t>
        </is>
      </c>
      <c r="B16" s="5" t="n">
        <v>356</v>
      </c>
      <c r="C16" s="5" t="n">
        <v>101</v>
      </c>
    </row>
    <row r="17">
      <c r="A17" s="4" t="inlineStr">
        <is>
          <t>Other comprehensive income (loss), net before reclassifications</t>
        </is>
      </c>
      <c r="B17" s="5" t="n">
        <v>0</v>
      </c>
      <c r="C17" s="5" t="n">
        <v>0</v>
      </c>
    </row>
    <row r="18">
      <c r="A18" s="4" t="inlineStr">
        <is>
          <t>Reclassification from AOCI, Current Period, Tax</t>
        </is>
      </c>
      <c r="B18" s="5" t="n">
        <v>-1</v>
      </c>
      <c r="C18" s="5" t="n">
        <v>-1</v>
      </c>
    </row>
    <row r="19">
      <c r="A19" s="4" t="inlineStr">
        <is>
          <t>Ending Balance</t>
        </is>
      </c>
      <c r="B19" s="5" t="n">
        <v>359</v>
      </c>
      <c r="C19" s="5" t="n">
        <v>104</v>
      </c>
    </row>
    <row r="20">
      <c r="A20" s="4" t="inlineStr">
        <is>
          <t>Amortization of net loss</t>
        </is>
      </c>
      <c r="B20" s="4" t="inlineStr">
        <is>
          <t xml:space="preserve"> </t>
        </is>
      </c>
      <c r="C20" s="4" t="inlineStr">
        <is>
          <t xml:space="preserve"> </t>
        </is>
      </c>
    </row>
    <row r="21">
      <c r="A21" s="3" t="inlineStr">
        <is>
          <t>Other Comprehensive Income (Loss) Net of Tax, Period Change [Abstract]</t>
        </is>
      </c>
      <c r="B21" s="4" t="inlineStr">
        <is>
          <t xml:space="preserve"> </t>
        </is>
      </c>
      <c r="C21" s="4" t="inlineStr">
        <is>
          <t xml:space="preserve"> </t>
        </is>
      </c>
    </row>
    <row r="22">
      <c r="A22" s="4" t="inlineStr">
        <is>
          <t>Amortization of actuarial losses</t>
        </is>
      </c>
      <c r="B22" s="5" t="n">
        <v>4</v>
      </c>
      <c r="C22" s="5" t="n">
        <v>4</v>
      </c>
    </row>
    <row r="23">
      <c r="A23" s="4" t="inlineStr">
        <is>
          <t>Amortization of net loss | Equity Method Investments</t>
        </is>
      </c>
      <c r="B23" s="4" t="inlineStr">
        <is>
          <t xml:space="preserve"> </t>
        </is>
      </c>
      <c r="C23" s="4" t="inlineStr">
        <is>
          <t xml:space="preserve"> </t>
        </is>
      </c>
    </row>
    <row r="24">
      <c r="A24" s="3" t="inlineStr">
        <is>
          <t>Other Comprehensive Income (Loss) Net of Tax, Period Change [Abstract]</t>
        </is>
      </c>
      <c r="B24" s="4" t="inlineStr">
        <is>
          <t xml:space="preserve"> </t>
        </is>
      </c>
      <c r="C24" s="4" t="inlineStr">
        <is>
          <t xml:space="preserve"> </t>
        </is>
      </c>
    </row>
    <row r="25">
      <c r="A25" s="4" t="inlineStr">
        <is>
          <t>Amortization of actuarial losses</t>
        </is>
      </c>
      <c r="B25" s="5" t="n">
        <v>0</v>
      </c>
      <c r="C25" s="5" t="n">
        <v>0</v>
      </c>
    </row>
    <row r="26">
      <c r="A26" s="4" t="inlineStr">
        <is>
          <t>Amortization of net loss | Pension and Retiree Health and Welfare Benefit Items</t>
        </is>
      </c>
      <c r="B26" s="4" t="inlineStr">
        <is>
          <t xml:space="preserve"> </t>
        </is>
      </c>
      <c r="C26" s="4" t="inlineStr">
        <is>
          <t xml:space="preserve"> </t>
        </is>
      </c>
    </row>
    <row r="27">
      <c r="A27" s="3" t="inlineStr">
        <is>
          <t>Other Comprehensive Income (Loss) Net of Tax, Period Change [Abstract]</t>
        </is>
      </c>
      <c r="B27" s="4" t="inlineStr">
        <is>
          <t xml:space="preserve"> </t>
        </is>
      </c>
      <c r="C27" s="4" t="inlineStr">
        <is>
          <t xml:space="preserve"> </t>
        </is>
      </c>
    </row>
    <row r="28">
      <c r="A28" s="4" t="inlineStr">
        <is>
          <t>Amortization of actuarial losses</t>
        </is>
      </c>
      <c r="B28" s="6" t="n">
        <v>4</v>
      </c>
      <c r="C28" s="6" t="n">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03</v>
      </c>
      <c r="C3" s="6" t="n">
        <v>1758</v>
      </c>
    </row>
    <row r="4">
      <c r="A4" s="4" t="inlineStr">
        <is>
          <t>Accounts receivable, net</t>
        </is>
      </c>
      <c r="B4" s="5" t="n">
        <v>1555</v>
      </c>
      <c r="C4" s="5" t="n">
        <v>1316</v>
      </c>
    </row>
    <row r="5">
      <c r="A5" s="4" t="inlineStr">
        <is>
          <t>Materials and supplies</t>
        </is>
      </c>
      <c r="B5" s="5" t="n">
        <v>997</v>
      </c>
      <c r="C5" s="5" t="n">
        <v>864</v>
      </c>
    </row>
    <row r="6">
      <c r="A6" s="4" t="inlineStr">
        <is>
          <t>Other current assets</t>
        </is>
      </c>
      <c r="B6" s="5" t="n">
        <v>155</v>
      </c>
      <c r="C6" s="5" t="n">
        <v>114</v>
      </c>
    </row>
    <row r="7">
      <c r="A7" s="4" t="inlineStr">
        <is>
          <t>Total current assets</t>
        </is>
      </c>
      <c r="B7" s="5" t="n">
        <v>4610</v>
      </c>
      <c r="C7" s="5" t="n">
        <v>4052</v>
      </c>
    </row>
    <row r="8">
      <c r="A8" s="4" t="inlineStr">
        <is>
          <t>Property and equipment, net of accumulated depreciation of $17,530 and $14,978, respectively</t>
        </is>
      </c>
      <c r="B8" s="5" t="n">
        <v>66569</v>
      </c>
      <c r="C8" s="5" t="n">
        <v>65714</v>
      </c>
    </row>
    <row r="9">
      <c r="A9" s="4" t="inlineStr">
        <is>
          <t>Goodwill</t>
        </is>
      </c>
      <c r="B9" s="5" t="n">
        <v>14852</v>
      </c>
      <c r="C9" s="5" t="n">
        <v>14852</v>
      </c>
    </row>
    <row r="10">
      <c r="A10" s="4" t="inlineStr">
        <is>
          <t>Operating lease right-of-use assets</t>
        </is>
      </c>
      <c r="B10" s="5" t="n">
        <v>1370</v>
      </c>
      <c r="C10" s="5" t="n">
        <v>1592</v>
      </c>
    </row>
    <row r="11">
      <c r="A11" s="4" t="inlineStr">
        <is>
          <t>Other assets</t>
        </is>
      </c>
      <c r="B11" s="5" t="n">
        <v>5155</v>
      </c>
      <c r="C11" s="5" t="n">
        <v>5227</v>
      </c>
    </row>
    <row r="12">
      <c r="A12" s="4" t="inlineStr">
        <is>
          <t>Total assets</t>
        </is>
      </c>
      <c r="B12" s="5" t="n">
        <v>92556</v>
      </c>
      <c r="C12" s="5" t="n">
        <v>91437</v>
      </c>
    </row>
    <row r="13">
      <c r="A13" s="3" t="inlineStr">
        <is>
          <t>Current liabilities:</t>
        </is>
      </c>
      <c r="B13" s="4" t="inlineStr">
        <is>
          <t xml:space="preserve"> </t>
        </is>
      </c>
      <c r="C13" s="4" t="inlineStr">
        <is>
          <t xml:space="preserve"> </t>
        </is>
      </c>
    </row>
    <row r="14">
      <c r="A14" s="4" t="inlineStr">
        <is>
          <t>Accounts payable and other current liabilities</t>
        </is>
      </c>
      <c r="B14" s="5" t="n">
        <v>4293</v>
      </c>
      <c r="C14" s="5" t="n">
        <v>3896</v>
      </c>
    </row>
    <row r="15">
      <c r="A15" s="4" t="inlineStr">
        <is>
          <t>Long-term debt and finance leases due within one year</t>
        </is>
      </c>
      <c r="B15" s="5" t="n">
        <v>1556</v>
      </c>
      <c r="C15" s="5" t="n">
        <v>932</v>
      </c>
    </row>
    <row r="16">
      <c r="A16" s="4" t="inlineStr">
        <is>
          <t>Total current liabilities</t>
        </is>
      </c>
      <c r="B16" s="5" t="n">
        <v>5849</v>
      </c>
      <c r="C16" s="5" t="n">
        <v>4828</v>
      </c>
    </row>
    <row r="17">
      <c r="A17" s="4" t="inlineStr">
        <is>
          <t>Long-term debt and finance leases</t>
        </is>
      </c>
      <c r="B17" s="5" t="n">
        <v>21746</v>
      </c>
      <c r="C17" s="5" t="n">
        <v>22287</v>
      </c>
    </row>
    <row r="18">
      <c r="A18" s="4" t="inlineStr">
        <is>
          <t>Deferred income taxes</t>
        </is>
      </c>
      <c r="B18" s="5" t="n">
        <v>15221</v>
      </c>
      <c r="C18" s="5" t="n">
        <v>15156</v>
      </c>
    </row>
    <row r="19">
      <c r="A19" s="4" t="inlineStr">
        <is>
          <t>Operating lease liabilities</t>
        </is>
      </c>
      <c r="B19" s="5" t="n">
        <v>773</v>
      </c>
      <c r="C19" s="5" t="n">
        <v>1015</v>
      </c>
    </row>
    <row r="20">
      <c r="A20" s="4" t="inlineStr">
        <is>
          <t>Casualty and environmental liabilities</t>
        </is>
      </c>
      <c r="B20" s="5" t="n">
        <v>391</v>
      </c>
      <c r="C20" s="5" t="n">
        <v>427</v>
      </c>
    </row>
    <row r="21">
      <c r="A21" s="4" t="inlineStr">
        <is>
          <t>Pension and retiree health and welfare liability</t>
        </is>
      </c>
      <c r="B21" s="5" t="n">
        <v>278</v>
      </c>
      <c r="C21" s="5" t="n">
        <v>291</v>
      </c>
    </row>
    <row r="22">
      <c r="A22" s="4" t="inlineStr">
        <is>
          <t>Other liabilities</t>
        </is>
      </c>
      <c r="B22" s="5" t="n">
        <v>958</v>
      </c>
      <c r="C22" s="5" t="n">
        <v>984</v>
      </c>
    </row>
    <row r="23">
      <c r="A23" s="4" t="inlineStr">
        <is>
          <t>Total liabilities</t>
        </is>
      </c>
      <c r="B23" s="5" t="n">
        <v>45216</v>
      </c>
      <c r="C23" s="5" t="n">
        <v>44988</v>
      </c>
    </row>
    <row r="24">
      <c r="A24" s="4" t="inlineStr">
        <is>
          <t>Commitments and contingencies (see Note 5)</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Member’s equity</t>
        </is>
      </c>
      <c r="B26" s="5" t="n">
        <v>46973</v>
      </c>
      <c r="C26" s="5" t="n">
        <v>46096</v>
      </c>
    </row>
    <row r="27">
      <c r="A27" s="4" t="inlineStr">
        <is>
          <t>Accumulated other comprehensive income (loss)</t>
        </is>
      </c>
      <c r="B27" s="5" t="n">
        <v>367</v>
      </c>
      <c r="C27" s="5" t="n">
        <v>353</v>
      </c>
    </row>
    <row r="28">
      <c r="A28" s="4" t="inlineStr">
        <is>
          <t>Total equity</t>
        </is>
      </c>
      <c r="B28" s="5" t="n">
        <v>47340</v>
      </c>
      <c r="C28" s="5" t="n">
        <v>46449</v>
      </c>
    </row>
    <row r="29">
      <c r="A29" s="4" t="inlineStr">
        <is>
          <t>Total liabilities and equity</t>
        </is>
      </c>
      <c r="B29" s="6" t="n">
        <v>92556</v>
      </c>
      <c r="C29" s="6" t="n">
        <v>914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17530</v>
      </c>
      <c r="C3" s="6" t="n">
        <v>14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4477</v>
      </c>
      <c r="C4" s="6" t="n">
        <v>43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83</v>
      </c>
      <c r="C6" s="5" t="n">
        <v>1842</v>
      </c>
    </row>
    <row r="7">
      <c r="A7" s="4" t="inlineStr">
        <is>
          <t>Deferred income taxes</t>
        </is>
      </c>
      <c r="B7" s="5" t="n">
        <v>64</v>
      </c>
      <c r="C7" s="5" t="n">
        <v>231</v>
      </c>
    </row>
    <row r="8">
      <c r="A8" s="4" t="inlineStr">
        <is>
          <t>Long-term casualty and environmental liabilities, net</t>
        </is>
      </c>
      <c r="B8" s="5" t="n">
        <v>-31</v>
      </c>
      <c r="C8" s="5" t="n">
        <v>12</v>
      </c>
    </row>
    <row r="9">
      <c r="A9" s="4" t="inlineStr">
        <is>
          <t>Other, net</t>
        </is>
      </c>
      <c r="B9" s="5" t="n">
        <v>-120</v>
      </c>
      <c r="C9" s="5" t="n">
        <v>-231</v>
      </c>
    </row>
    <row r="10">
      <c r="A10" s="3" t="inlineStr">
        <is>
          <t>Changes in current assets and liabilities:</t>
        </is>
      </c>
      <c r="B10" s="4" t="inlineStr">
        <is>
          <t xml:space="preserve"> </t>
        </is>
      </c>
      <c r="C10" s="4" t="inlineStr">
        <is>
          <t xml:space="preserve"> </t>
        </is>
      </c>
    </row>
    <row r="11">
      <c r="A11" s="4" t="inlineStr">
        <is>
          <t>Accounts receivable, net</t>
        </is>
      </c>
      <c r="B11" s="5" t="n">
        <v>-239</v>
      </c>
      <c r="C11" s="5" t="n">
        <v>-125</v>
      </c>
    </row>
    <row r="12">
      <c r="A12" s="4" t="inlineStr">
        <is>
          <t>Materials and supplies</t>
        </is>
      </c>
      <c r="B12" s="5" t="n">
        <v>-133</v>
      </c>
      <c r="C12" s="5" t="n">
        <v>-83</v>
      </c>
    </row>
    <row r="13">
      <c r="A13" s="4" t="inlineStr">
        <is>
          <t>Other current assets</t>
        </is>
      </c>
      <c r="B13" s="5" t="n">
        <v>40</v>
      </c>
      <c r="C13" s="5" t="n">
        <v>-7</v>
      </c>
    </row>
    <row r="14">
      <c r="A14" s="4" t="inlineStr">
        <is>
          <t>Accounts payable and other current liabilities</t>
        </is>
      </c>
      <c r="B14" s="5" t="n">
        <v>249</v>
      </c>
      <c r="C14" s="5" t="n">
        <v>103</v>
      </c>
    </row>
    <row r="15">
      <c r="A15" s="4" t="inlineStr">
        <is>
          <t>Net cash provided by operating activities</t>
        </is>
      </c>
      <c r="B15" s="5" t="n">
        <v>6190</v>
      </c>
      <c r="C15" s="5" t="n">
        <v>6047</v>
      </c>
    </row>
    <row r="16">
      <c r="A16" s="3" t="inlineStr">
        <is>
          <t>Investing Activities</t>
        </is>
      </c>
      <c r="B16" s="4" t="inlineStr">
        <is>
          <t xml:space="preserve"> </t>
        </is>
      </c>
      <c r="C16" s="4" t="inlineStr">
        <is>
          <t xml:space="preserve"> </t>
        </is>
      </c>
    </row>
    <row r="17">
      <c r="A17" s="4" t="inlineStr">
        <is>
          <t>Capital expenditures excluding equipment</t>
        </is>
      </c>
      <c r="B17" s="5" t="n">
        <v>-2415</v>
      </c>
      <c r="C17" s="5" t="n">
        <v>-2021</v>
      </c>
    </row>
    <row r="18">
      <c r="A18" s="4" t="inlineStr">
        <is>
          <t>Acquisition of equipment</t>
        </is>
      </c>
      <c r="B18" s="5" t="n">
        <v>-66</v>
      </c>
      <c r="C18" s="5" t="n">
        <v>-106</v>
      </c>
    </row>
    <row r="19">
      <c r="A19" s="4" t="inlineStr">
        <is>
          <t>Purchases of investments and investments in time deposits</t>
        </is>
      </c>
      <c r="B19" s="5" t="n">
        <v>-23</v>
      </c>
      <c r="C19" s="5" t="n">
        <v>0</v>
      </c>
    </row>
    <row r="20">
      <c r="A20" s="4" t="inlineStr">
        <is>
          <t>Proceeds from sales of investments and maturities of time deposits</t>
        </is>
      </c>
      <c r="B20" s="5" t="n">
        <v>0</v>
      </c>
      <c r="C20" s="5" t="n">
        <v>1</v>
      </c>
    </row>
    <row r="21">
      <c r="A21" s="4" t="inlineStr">
        <is>
          <t>Other, net</t>
        </is>
      </c>
      <c r="B21" s="5" t="n">
        <v>-18</v>
      </c>
      <c r="C21" s="5" t="n">
        <v>-24</v>
      </c>
    </row>
    <row r="22">
      <c r="A22" s="4" t="inlineStr">
        <is>
          <t>Net cash used in investing activities</t>
        </is>
      </c>
      <c r="B22" s="5" t="n">
        <v>-2522</v>
      </c>
      <c r="C22" s="5" t="n">
        <v>-2150</v>
      </c>
    </row>
    <row r="23">
      <c r="A23" s="3" t="inlineStr">
        <is>
          <t>Financing Activities</t>
        </is>
      </c>
      <c r="B23" s="4" t="inlineStr">
        <is>
          <t xml:space="preserve"> </t>
        </is>
      </c>
      <c r="C23" s="4" t="inlineStr">
        <is>
          <t xml:space="preserve"> </t>
        </is>
      </c>
    </row>
    <row r="24">
      <c r="A24" s="4" t="inlineStr">
        <is>
          <t>Proceeds from issuance of long-term debt</t>
        </is>
      </c>
      <c r="B24" s="5" t="n">
        <v>1000</v>
      </c>
      <c r="C24" s="5" t="n">
        <v>925</v>
      </c>
    </row>
    <row r="25">
      <c r="A25" s="4" t="inlineStr">
        <is>
          <t>Payments on long-term debt and finance leases</t>
        </is>
      </c>
      <c r="B25" s="5" t="n">
        <v>-909</v>
      </c>
      <c r="C25" s="5" t="n">
        <v>-888</v>
      </c>
    </row>
    <row r="26">
      <c r="A26" s="4" t="inlineStr">
        <is>
          <t>Cash distributions</t>
        </is>
      </c>
      <c r="B26" s="5" t="n">
        <v>-3600</v>
      </c>
      <c r="C26" s="5" t="n">
        <v>-3800</v>
      </c>
    </row>
    <row r="27">
      <c r="A27" s="4" t="inlineStr">
        <is>
          <t>Other, net</t>
        </is>
      </c>
      <c r="B27" s="5" t="n">
        <v>-14</v>
      </c>
      <c r="C27" s="5" t="n">
        <v>-10</v>
      </c>
    </row>
    <row r="28">
      <c r="A28" s="4" t="inlineStr">
        <is>
          <t>Net cash used in financing activities</t>
        </is>
      </c>
      <c r="B28" s="5" t="n">
        <v>-3523</v>
      </c>
      <c r="C28" s="5" t="n">
        <v>-3773</v>
      </c>
    </row>
    <row r="29">
      <c r="A29" s="4" t="inlineStr">
        <is>
          <t>Increase (decrease) in cash and cash equivalents</t>
        </is>
      </c>
      <c r="B29" s="5" t="n">
        <v>145</v>
      </c>
      <c r="C29" s="5" t="n">
        <v>124</v>
      </c>
    </row>
    <row r="30">
      <c r="A30" s="3" t="inlineStr">
        <is>
          <t>Cash and cash equivalents:</t>
        </is>
      </c>
      <c r="B30" s="4" t="inlineStr">
        <is>
          <t xml:space="preserve"> </t>
        </is>
      </c>
      <c r="C30" s="4" t="inlineStr">
        <is>
          <t xml:space="preserve"> </t>
        </is>
      </c>
    </row>
    <row r="31">
      <c r="A31" s="4" t="inlineStr">
        <is>
          <t>Beginning of period</t>
        </is>
      </c>
      <c r="B31" s="5" t="n">
        <v>1758</v>
      </c>
      <c r="C31" s="5" t="n">
        <v>1986</v>
      </c>
    </row>
    <row r="32">
      <c r="A32" s="4" t="inlineStr">
        <is>
          <t>End of period</t>
        </is>
      </c>
      <c r="B32" s="5" t="n">
        <v>1903</v>
      </c>
      <c r="C32" s="5" t="n">
        <v>2110</v>
      </c>
    </row>
    <row r="33">
      <c r="A33" s="3" t="inlineStr">
        <is>
          <t>Supplemental Cash Flow Information</t>
        </is>
      </c>
      <c r="B33" s="4" t="inlineStr">
        <is>
          <t xml:space="preserve"> </t>
        </is>
      </c>
      <c r="C33" s="4" t="inlineStr">
        <is>
          <t xml:space="preserve"> </t>
        </is>
      </c>
    </row>
    <row r="34">
      <c r="A34" s="4" t="inlineStr">
        <is>
          <t>Interest paid, net of amounts capitalized</t>
        </is>
      </c>
      <c r="B34" s="5" t="n">
        <v>802</v>
      </c>
      <c r="C34" s="5" t="n">
        <v>815</v>
      </c>
    </row>
    <row r="35">
      <c r="A35" s="4" t="inlineStr">
        <is>
          <t>Capital investments accrued but not yet paid</t>
        </is>
      </c>
      <c r="B35" s="5" t="n">
        <v>293</v>
      </c>
      <c r="C35" s="5" t="n">
        <v>193</v>
      </c>
    </row>
    <row r="36">
      <c r="A36" s="4" t="inlineStr">
        <is>
          <t>Income taxes paid, net of refunds</t>
        </is>
      </c>
      <c r="B36" s="5" t="n">
        <v>1447</v>
      </c>
      <c r="C36" s="5" t="n">
        <v>1171</v>
      </c>
    </row>
    <row r="37">
      <c r="A37" s="4" t="inlineStr">
        <is>
          <t>Non-cash asset financing</t>
        </is>
      </c>
      <c r="B37" s="6" t="n">
        <v>7</v>
      </c>
      <c r="C37"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3" customWidth="1" min="2" max="2"/>
    <col width="16" customWidth="1" min="3" max="3"/>
    <col width="46" customWidth="1" min="4" max="4"/>
  </cols>
  <sheetData>
    <row r="1">
      <c r="A1" s="1" t="inlineStr">
        <is>
          <t>Consolidated Statements of Changes in Equity - USD ($) $ in Millions</t>
        </is>
      </c>
      <c r="B1" s="2" t="inlineStr">
        <is>
          <t>Total</t>
        </is>
      </c>
      <c r="C1" s="2" t="inlineStr">
        <is>
          <t>Member’s Equity</t>
        </is>
      </c>
      <c r="D1" s="2" t="inlineStr">
        <is>
          <t>Accumulated Other Comprehensive Income (Loss)</t>
        </is>
      </c>
    </row>
    <row r="2">
      <c r="A2" s="4" t="inlineStr">
        <is>
          <t>Beginning Balance at Dec. 31, 2020</t>
        </is>
      </c>
      <c r="B2" s="6" t="n">
        <v>44004</v>
      </c>
      <c r="C2" s="6" t="n">
        <v>43906</v>
      </c>
      <c r="D2" s="6" t="n">
        <v>98</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ash distributions</t>
        </is>
      </c>
      <c r="B4" s="5" t="n">
        <v>-1000</v>
      </c>
      <c r="C4" s="5" t="n">
        <v>-1000</v>
      </c>
      <c r="D4" s="5" t="n">
        <v>0</v>
      </c>
    </row>
    <row r="5">
      <c r="A5" s="4" t="inlineStr">
        <is>
          <t>Comprehensive income (loss), net of tax</t>
        </is>
      </c>
      <c r="B5" s="5" t="n">
        <v>1252</v>
      </c>
      <c r="C5" s="5" t="n">
        <v>1251</v>
      </c>
      <c r="D5" s="5" t="n">
        <v>1</v>
      </c>
    </row>
    <row r="6">
      <c r="A6" s="4" t="inlineStr">
        <is>
          <t>Ending Balance at Mar. 31, 2021</t>
        </is>
      </c>
      <c r="B6" s="5" t="n">
        <v>44256</v>
      </c>
      <c r="C6" s="5" t="n">
        <v>44157</v>
      </c>
      <c r="D6" s="5" t="n">
        <v>99</v>
      </c>
    </row>
    <row r="7">
      <c r="A7" s="4" t="inlineStr">
        <is>
          <t>Beginning Balance at Dec. 31, 2020</t>
        </is>
      </c>
      <c r="B7" s="5" t="n">
        <v>44004</v>
      </c>
      <c r="C7" s="5" t="n">
        <v>43906</v>
      </c>
      <c r="D7" s="5" t="n">
        <v>98</v>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Cash distributions</t>
        </is>
      </c>
      <c r="B9" s="5" t="n">
        <v>-3800</v>
      </c>
      <c r="C9" s="4" t="inlineStr">
        <is>
          <t xml:space="preserve"> </t>
        </is>
      </c>
      <c r="D9" s="4" t="inlineStr">
        <is>
          <t xml:space="preserve"> </t>
        </is>
      </c>
    </row>
    <row r="10">
      <c r="A10" s="4" t="inlineStr">
        <is>
          <t>Comprehensive income (loss), net of tax</t>
        </is>
      </c>
      <c r="B10" s="5" t="n">
        <v>4308</v>
      </c>
      <c r="C10" s="4" t="inlineStr">
        <is>
          <t xml:space="preserve"> </t>
        </is>
      </c>
      <c r="D10" s="4" t="inlineStr">
        <is>
          <t xml:space="preserve"> </t>
        </is>
      </c>
    </row>
    <row r="11">
      <c r="A11" s="4" t="inlineStr">
        <is>
          <t>Ending Balance at Sep. 30, 2021</t>
        </is>
      </c>
      <c r="B11" s="5" t="n">
        <v>44512</v>
      </c>
      <c r="C11" s="5" t="n">
        <v>44411</v>
      </c>
      <c r="D11" s="5" t="n">
        <v>101</v>
      </c>
    </row>
    <row r="12">
      <c r="A12" s="4" t="inlineStr">
        <is>
          <t>Beginning Balance at Mar. 31, 2021</t>
        </is>
      </c>
      <c r="B12" s="5" t="n">
        <v>44256</v>
      </c>
      <c r="C12" s="5" t="n">
        <v>44157</v>
      </c>
      <c r="D12" s="5" t="n">
        <v>99</v>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Cash distributions</t>
        </is>
      </c>
      <c r="B14" s="5" t="n">
        <v>-1400</v>
      </c>
      <c r="C14" s="5" t="n">
        <v>-1400</v>
      </c>
      <c r="D14" s="5" t="n">
        <v>0</v>
      </c>
    </row>
    <row r="15">
      <c r="A15" s="4" t="inlineStr">
        <is>
          <t>Comprehensive income (loss), net of tax</t>
        </is>
      </c>
      <c r="B15" s="5" t="n">
        <v>1517</v>
      </c>
      <c r="C15" s="5" t="n">
        <v>1516</v>
      </c>
      <c r="D15" s="5" t="n">
        <v>1</v>
      </c>
    </row>
    <row r="16">
      <c r="A16" s="4" t="inlineStr">
        <is>
          <t>Ending Balance at Jun. 30, 2021</t>
        </is>
      </c>
      <c r="B16" s="5" t="n">
        <v>44373</v>
      </c>
      <c r="C16" s="5" t="n">
        <v>44273</v>
      </c>
      <c r="D16" s="5" t="n">
        <v>100</v>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Cash distributions</t>
        </is>
      </c>
      <c r="B18" s="5" t="n">
        <v>-1400</v>
      </c>
      <c r="C18" s="5" t="n">
        <v>-1400</v>
      </c>
      <c r="D18" s="5" t="n">
        <v>0</v>
      </c>
    </row>
    <row r="19">
      <c r="A19" s="4" t="inlineStr">
        <is>
          <t>Comprehensive income (loss), net of tax</t>
        </is>
      </c>
      <c r="B19" s="5" t="n">
        <v>1539</v>
      </c>
      <c r="C19" s="5" t="n">
        <v>1538</v>
      </c>
      <c r="D19" s="5" t="n">
        <v>1</v>
      </c>
    </row>
    <row r="20">
      <c r="A20" s="4" t="inlineStr">
        <is>
          <t>Ending Balance at Sep. 30, 2021</t>
        </is>
      </c>
      <c r="B20" s="5" t="n">
        <v>44512</v>
      </c>
      <c r="C20" s="5" t="n">
        <v>44411</v>
      </c>
      <c r="D20" s="5" t="n">
        <v>101</v>
      </c>
    </row>
    <row r="21">
      <c r="A21" s="4" t="inlineStr">
        <is>
          <t>Beginning Balance at Dec. 31, 2021</t>
        </is>
      </c>
      <c r="B21" s="5" t="n">
        <v>46449</v>
      </c>
      <c r="C21" s="5" t="n">
        <v>46096</v>
      </c>
      <c r="D21" s="5" t="n">
        <v>353</v>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Cash distributions</t>
        </is>
      </c>
      <c r="B23" s="5" t="n">
        <v>-1000</v>
      </c>
      <c r="C23" s="5" t="n">
        <v>-1000</v>
      </c>
      <c r="D23" s="5" t="n">
        <v>0</v>
      </c>
    </row>
    <row r="24">
      <c r="A24" s="4" t="inlineStr">
        <is>
          <t>Comprehensive income (loss), net of tax</t>
        </is>
      </c>
      <c r="B24" s="5" t="n">
        <v>1376</v>
      </c>
      <c r="C24" s="5" t="n">
        <v>1371</v>
      </c>
      <c r="D24" s="5" t="n">
        <v>5</v>
      </c>
    </row>
    <row r="25">
      <c r="A25" s="4" t="inlineStr">
        <is>
          <t>Ending Balance at Mar. 31, 2022</t>
        </is>
      </c>
      <c r="B25" s="5" t="n">
        <v>46825</v>
      </c>
      <c r="C25" s="5" t="n">
        <v>46467</v>
      </c>
      <c r="D25" s="5" t="n">
        <v>358</v>
      </c>
    </row>
    <row r="26">
      <c r="A26" s="4" t="inlineStr">
        <is>
          <t>Beginning Balance at Dec. 31, 2021</t>
        </is>
      </c>
      <c r="B26" s="5" t="n">
        <v>46449</v>
      </c>
      <c r="C26" s="5" t="n">
        <v>46096</v>
      </c>
      <c r="D26" s="5" t="n">
        <v>353</v>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Cash distributions</t>
        </is>
      </c>
      <c r="B28" s="5" t="n">
        <v>-3600</v>
      </c>
      <c r="C28" s="4" t="inlineStr">
        <is>
          <t xml:space="preserve"> </t>
        </is>
      </c>
      <c r="D28" s="4" t="inlineStr">
        <is>
          <t xml:space="preserve"> </t>
        </is>
      </c>
    </row>
    <row r="29">
      <c r="A29" s="4" t="inlineStr">
        <is>
          <t>Comprehensive income (loss), net of tax</t>
        </is>
      </c>
      <c r="B29" s="5" t="n">
        <v>4491</v>
      </c>
      <c r="C29" s="4" t="inlineStr">
        <is>
          <t xml:space="preserve"> </t>
        </is>
      </c>
      <c r="D29" s="4" t="inlineStr">
        <is>
          <t xml:space="preserve"> </t>
        </is>
      </c>
    </row>
    <row r="30">
      <c r="A30" s="4" t="inlineStr">
        <is>
          <t>Ending Balance at Sep. 30, 2022</t>
        </is>
      </c>
      <c r="B30" s="5" t="n">
        <v>47340</v>
      </c>
      <c r="C30" s="5" t="n">
        <v>46973</v>
      </c>
      <c r="D30" s="5" t="n">
        <v>367</v>
      </c>
    </row>
    <row r="31">
      <c r="A31" s="4" t="inlineStr">
        <is>
          <t>Beginning Balance at Mar. 31, 2022</t>
        </is>
      </c>
      <c r="B31" s="5" t="n">
        <v>46825</v>
      </c>
      <c r="C31" s="5" t="n">
        <v>46467</v>
      </c>
      <c r="D31" s="5" t="n">
        <v>358</v>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Cash distributions</t>
        </is>
      </c>
      <c r="B33" s="5" t="n">
        <v>-1100</v>
      </c>
      <c r="C33" s="5" t="n">
        <v>-1100</v>
      </c>
      <c r="D33" s="5" t="n">
        <v>0</v>
      </c>
    </row>
    <row r="34">
      <c r="A34" s="4" t="inlineStr">
        <is>
          <t>Comprehensive income (loss), net of tax</t>
        </is>
      </c>
      <c r="B34" s="5" t="n">
        <v>1667</v>
      </c>
      <c r="C34" s="5" t="n">
        <v>1664</v>
      </c>
      <c r="D34" s="5" t="n">
        <v>3</v>
      </c>
    </row>
    <row r="35">
      <c r="A35" s="4" t="inlineStr">
        <is>
          <t>Ending Balance at Jun. 30, 2022</t>
        </is>
      </c>
      <c r="B35" s="5" t="n">
        <v>47392</v>
      </c>
      <c r="C35" s="5" t="n">
        <v>47031</v>
      </c>
      <c r="D35" s="5" t="n">
        <v>361</v>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Cash distributions</t>
        </is>
      </c>
      <c r="B37" s="5" t="n">
        <v>-1500</v>
      </c>
      <c r="C37" s="5" t="n">
        <v>-1500</v>
      </c>
      <c r="D37" s="5" t="n">
        <v>0</v>
      </c>
    </row>
    <row r="38">
      <c r="A38" s="4" t="inlineStr">
        <is>
          <t>Comprehensive income (loss), net of tax</t>
        </is>
      </c>
      <c r="B38" s="5" t="n">
        <v>1448</v>
      </c>
      <c r="C38" s="5" t="n">
        <v>1442</v>
      </c>
      <c r="D38" s="5" t="n">
        <v>6</v>
      </c>
    </row>
    <row r="39">
      <c r="A39" s="4" t="inlineStr">
        <is>
          <t>Ending Balance at Sep. 30, 2022</t>
        </is>
      </c>
      <c r="B39" s="6" t="n">
        <v>47340</v>
      </c>
      <c r="C39" s="6" t="n">
        <v>46973</v>
      </c>
      <c r="D39" s="6" t="n">
        <v>3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Interim Resul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ing Policies and Interim Results</t>
        </is>
      </c>
      <c r="B4" s="4" t="inlineStr">
        <is>
          <t>Accounting Policies and Interim Results The Consolidated Financial Statements should be read in conjunction with Burlington Northern Santa Fe, LLC’s Annual Report on Form 10-K for the year ended December 31, 2021, including the financial statements and notes thereto. Burlington Northern Santa Fe, LLC (BNSF) is a holding company that conducts no operating activities and owns no significant assets other than through its interests in its subsidiaries. The Consolidated Financial Statements include the accounts of BNSF and its majority-owned subsidiaries, all of which are separate legal entities (collectively, the Company). BNSF’s principal operating subsidiary is BNSF Railway Company (BNSF Railway). All intercompany accounts and transactions have been eliminated. On February 12, 2010, Berkshire Hathaway Inc., a Delaware corporation (Berkshire), acquired 100 percent of the outstanding shares of Burlington Northern Santa Fe Corporation common stock that it did not already own. The acquisition was completed through the merger of a Berkshire wholly-owned merger subsidiary and Burlington Northern Santa Fe Corporation with the surviving entity renamed Burlington Northern Santa Fe, LLC. Earnings per share data is not presented because BNSF has only one holder of its membership interests. The results of operations for any interim period are not necessarily indicative of the results of operations to be expected for the entire year. In the opinion of management, the unaudited financial statements reflect all adjustments (consisting of only normal recurring adjustments, except as disclosed) necessary for the fair statement of BNSF’s consolidated financial position as of September 30, 2022, and the results of operations for the three and nine months ended September 30, 2022 and 2021 in accordance with generally accepted accounting principl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t>
        </is>
      </c>
      <c r="B4" s="4" t="inlineStr">
        <is>
          <t xml:space="preserve">Revenue from Contracts with Customers The Company disaggregates revenue from contracts with customers based on the characteristics of the services provided and the types of products transported (in millions): Three Months Ended Nine Months Ended 2022 2021 2022 2021 Consumer Products $ 2,418 $ 2,097 $ 6,951 $ 6,070 Agricultural Products 1,336 1,063 4,081 3,643 Industrial Products 1,468 1,371 4,223 3,949 Coal 1,101 867 2,989 2,320 Total freight revenues 6,323 5,398 18,244 15,982 Non-rail logistics subsidiary 163 199 540 579 Accessorial and other 207 193 517 439 Total other revenues 370 392 1,057 1,018 Total operating revenues $ 6,693 $ 5,790 $ 19,301 $ 17,000 Contract assets and liabilities are immaterial. Receivables from contracts with customers is a component of accounts receivable, net on the Consolidated Balance Sheets. As of September 30, 2022 and December 31, 2021, $1.3 billion and $1.1 billion, respectively, represented net receivables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3:07:46Z</dcterms:created>
  <dcterms:modified xmlns:dcterms="http://purl.org/dc/terms/" xmlns:xsi="http://www.w3.org/2001/XMLSchema-instance" xsi:type="dcterms:W3CDTF">2022-11-07T13:07:46Z</dcterms:modified>
</cp:coreProperties>
</file>